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1059386</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Senior Income Trust</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Changes to Principal Risks Effective March 20, 2025, the Board approved the termination of the Trust’s Managed Distribution Plan (the “Plan”). Due to this termination, the Trust’s “Distribution Risk” is no longer a principal risk of the Trust and has been removed from the Trust’s principal risk disclosures below. The removal of the Plan does not mean that the Trust’s monthly distributions are being eliminated, or that the monthly frequency and timing of distributions will be alter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Trust’s investment objective is to provide a high level of current income,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The Trust invests primarily in floating or variable rate senior loans (“Senior Loans”) to corporations, partnerships and other entities (“Borrowers”) which operate in a variety of industries and geographical regions (including domestic and foreign entities). Senior Loans hold (or in the judgment of the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Senior Loans generally are arranged through private negotiations between a Borrower and several financial institutions (“Lenders”) represented in each case by one or more such Lenders acting as agent (“Agent”) of the several Lenders. The Trust may invest in participations (“Participations”) in Senior Loans, may purchase assignments (“Assignments”) of portions of Senior Loans from third parties and may act as one of the group of Lenders originating a Senior Loan (an “Original Lender”). In normal market conditions, at least 80% of the Trust’s total assets are invested in Senior Loans (either as an Original Lender or as a purchaser of an Assignment or Participation) of domestic Borrowers or foreign Borrowers. In complying with this 80% investment requirement, the Trust may invest in derivatives and other instruments that have economic characteristics similar to the Trust’s direct investments that are counted toward the 80% investment requirement. The Trust may invest in the Senior Loans of non-U.S. The Trust is not subject to any restrictions with respect to the maturity of Senior Loans held in its portfolio. The Trust’s assets invested in Senior Loans generally consist of Senior Loans with stated maturities of between three and ten years, and with rates of interest which are redetermined either daily, monthly, quarterly or semi-annually; provided, however, that the Trust may invest up to 5% of its total assets in Senior Loans which permit the Borrower to select an interest rate redetermination period of up to one year. The actual remaining maturity of the Trust’s portfolio invested in Senior Loans may vary substantially from the average stated maturity of the Senior Loans held in the Trust’s portfolio. In normal market conditions, the Trust may invest up to 20% of its total assets in any combination of (1) equity securities (including common stocks, preferred stocks, rights, warrants, and securities convertible into common stock), (2) junior debt securities or securities with a lien on collateral lower than a senior claim on collateral, (3) high quality short-term debt securities, (4) credit-linked deposits and (5) Treasury Inflation Protected Securities (“U.S. TIPS”) and other inflation-indexed bonds issued by the U.S. government, its agencies or instrumentalities. Warrants, equity securities and junior debt securities will not be treated as Senior Loans and thus assets invested in such securities will not count toward the 80% of the Trust’s total assets that normally will be invested in Senior Loans. The Trust may invest up to 20% of its total assets in Senior Loans which are not secured by any collateral. The Trust may invest a substantial portion of its assets in Senior Loans, the Borrowers with respect to which have outstanding debt securities which are rated below investment grade by a nationally recognized statistical rating organization (“NRSRO”) or are unrated but determined by the Adviser to be of comparable quality to such securities. Debt securities rated below investment grade or unrated but of comparable quality commonly are referred to as “junk bonds.” The Trust will invest only in those Senior Loans with respect to which the Borrower, in the opinion of the Adviser, demonstrates one or more of the following characteristics: sufficient cash flow to service debt; adequate liquidity; successful operating history; strong competitive position; experienced management; and, with respect to collateralized Senior Loans, collateral coverage that equals or exceeds the outstanding principal amount of the Senior Loan. In addition, the Adviser will consider, and may rely in part, on the analyses performed by the Agent and other Lenders, including such persons’ determinations with respect to collateral securing a Senior Loan. The Trust may invest up to 100% of its assets in Participations. The Trust will only acquire Participations if the Lender selling the Participation, and any other persons positioned between the Trust and the Lender, (i) at the time of investment has outstanding debt or deposit obligations rated investment grade (BBB or A-3 P-3 † The Trust may also purchase Assignments from Lenders. The Trust will purchase an Assignment or act as a Lender with respect to a syndicated Senior Loan only where the Agent with respect to such Senior Loan at the time of investment has outstanding debt or deposit obligations rated investment grade (BBB or A-3 P-3 A Lender may have certain obligations pursuant to a Loan Agreement, which may include the obligation to make additional loans in certain circumstances. The Trust currently intends to reserve against such contingent obligations by segregating cash, liquid securities and/or liquid Senior Loans sufficient to cover such commitments. The Trust will not purchase interests in Senior Loans that would require the Trust to make any such additional loans if such additional loan commitments in the aggregate would exceed 20% of the Trust’s total assets or would cause the Trust to fail to meet 1940 Act diversification requirements. Structured Products and Derivatives. will be treated as senior loans for the purposes of complying with the Trust’s policy of normally investing at least 80% of its total assets in Senior Loans. Collateralized debt obligations (“CDOs”), collateralized bond obligations (“CBOs”) and collateralized loan obligations (“CLOs”) are types of asset-backed securities issued by special purpose vehicles created to reapportion the risk and return characteristics of a pool of assets. A credit-linked note is a structured instrument that is a synthetic obligation between two or more parties where the payment of principal and/or interest is based on the performance of some obligation (a reference obligation). The Trust may invest in credit default swaps (“CDS”) to enhance the yield on its portfolio or to increase income available for distributions or for other non-hedging non-hedging The Trust may use other derivative instruments (including futures, swaps and forward currency contracts) for a variety of purposes, including hedging, risk management, portfolio management or to earn income. The Trust can use currency futures and currency swaps to hedge its exposure to foreign currencies and engage to a greater extent in foreign currency transactions either on a spot basis (i.e., for prompt delivery and settlement at the rate prevailing in the currency exchange market at the time) or through forward foreign currency contracts to mitigate the risk of foreign currency exposure. Spot contracts allow for prompt delivery and settlement at the rate prevailing in the currency exchange market at the time. A forward foreign currency contract is an agreement between parties to exchange a specified amount of currency at a specified future time at a specified rate. The Trust can use forward foreign currency contracts to hedge against adverse movements in the foreign currencies in which portfolio securities are denominated. Direct Loan Origination. Origination Trust, a Massachusetts Business Trust (the “Loan Origination Trust”), which in turn owns all beneficial and economic interests in the LLC. The Trust may invest up to 60% of its net assets in originated loans. Co-Investment. co-invest co-invest Blocker Subsidiaries. Rule 144A Securities and Other Exempt Securities Risk. Preferred Shares. Borrowing and Leverage. Investment Process. ∎ ∎ ∎ ∎ ∎ ∎ credit research process utilized by the Trust to implement its investment strategy in pursuit of its investment objective considers factors that may include, but are not limited to, an issuer’s operations, capital structure and environmental, social and governance (“ESG”) considerations. Credit quality analysis for certain issuers therefore may consider whether any ESG factors pose a material financial risk or opportunity to an issuer. The Adviser may determine that ESG considerations are not material to certain issuers or types of investments held by the Trust. In addition, not all issuers or investments in the Trust may undergo a credit quality analysis that considers ESG factors, and not all investments held by the Trust will rate strongly on ESG criteria. There can be no assurance that the portfolio managers’ analysis will identify all of the factors that may impair the value of a Senior Loan or other investment. </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impact on Trust performance and the value of an investment in the Trust, even beyond any direct investment exposure the Trust may have to issuers located in or with significant exposure to an impacted country or geographic regions. Senior Loans and Other Loans Risk. Newly originated loans (including reissuances and restructured loans) may possess lower levels of credit document protections than has historically been the case. Accordingly, in the event of default the Trust may experience lower levels of recoveries than has historically been the norm. In addition to the risks typically associated with debt securities,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Trust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Trust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be used to pay other outstanding obligations of the borrower. The Trust’s access to collateral, if any, may be limited by bankruptcy, other insolvency laws, or by the type of loan the Trust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Highly leveraged loans also may be less liquid than other loans. If the Trust voluntarily or involuntarily sold those types of loans, it might not receive the full value it expected.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Trust to value them or dispose of them at an acceptable price when it wants to. Additionally, valuation of Senior Loans may require greater research due to limited public information available and elements of judgment may play a greater role in valuation since there may be a lack of objective data available. The market price of investments in floating rate loans is expected to be less affected by changes in interest rates than fixed-rate investments because floating rate loans pay a floating rate of interest that will fluctuate as market interest rates do and therefore should more closely track market movements in interest rates. Direct investments in loans and, to a lesser degree, investments in participation interests in or assignments of loans may be limited. A limited availability of loans could reduce the amount of attractive investments for the Trust. If market demand for loans increases, the interest paid by loans that the Trust holds may decrease. Due to the possible limited availability of loans in the market at a given time in which the Trust can invest, there is a risk that the Trust may not be able to invest a sufficient amount in loans at all times to meet its 80% asset investment requirement (including borrowings for investment purposes). Compared to securities and to certain other types of financial assets, purchases and sales of loans take relatively longer to settle. This extended settlement process can (i) increase the counterparty credit risk borne by the Trust; (ii) leave the Trust unable to timely vote, or otherwise act with respect to, loans it has agreed to purchase; (iii) delay the Trust from realizing the proceeds of a sale of a loan; (iv) inhibit the Trust’s ability to re-sell If the Trust invests in a loan via a participation, the Trust will be exposed to the ongoing counterparty risk of the entity providing exposure to the loan (and, in certain circumstances, such entity’s credit risk), in addition to the exposure the Trust has to the creditworthiness of the borrower. The terms of the participation may not entitle the Trust to all rights of a direct lender under the loan (for example, with respect to consent, voting or enforcement rights). Therefore, the Trust’s rights under a participation interest for a particular loan may be more limited than the rights of the original lender or an investor who acquires an assignment of that loan. Where the Trust invests in a loan via a participation, the Trust generally will have no right of direct recourse against the borrower or ability to otherwise directly enforce the terms of the loan agreement.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Risk of Second Lien or Other Subordinated or Unsecured Loans or Debt. Second lien or other subordinated or unsecured loans or debt generally are subject to similar risks associated with investments in Senior Loans. Because second lien or other subordinated or unsecured loans or debt are lower in priority of payment to Senior Loans, they are subject to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or subordinated loans or debt, both secured and unsecured, are expected to have greater price volatility than Senior Loans and may be less liquid. There is also a possibility that originators will not be able to sell participations in second lien loans and subordinated loans or debt, both secured and unsecured, which would create greater credit risk exposure. Second lien or other subordinated or unsecured loans or debt of below investment grade quality share the same risks of other below investment grade securities. Debt Securities Risk. High Yield Debt Securities (Junk Bond/Below Investment Grade) Risk. political or company developments than higher rated or investment grade securities. Prices of high yield debt securities tend to be very volatile. These securities are less liquid than investment grade debt securities and may be difficult to sell at a desirable time or price, particularly in times of negative sentiment toward high yield securities. Changing Fixed Income Market Conditions Risk. Financial Services Sector Risk. Interest Rate Risk. debt securities usually change more than the values of shorter-term debt securities when interest rates change; thus, interest rate risk is usually greater for securities with longer maturities or durations. “Zero-coupon” or “stripped” securities may be particularly sensitive to interest rate changes. Market Discount from Net Asset Value Risk. closed-end Loan Origination Risks. Loan Collateral Valuation Risk. Regulatory Risk. which may have an adverse effect on its results or operations. Subsidiary Risk. tax-related For domestic subsidiaries, investments through a wholly-owned domestic entity that is taxable as a corporation for U.S. federal income tax purposes may incur entity-level income taxes on their earnings, which ultimately may reduce the return to shareholders. Investments in Middle-Market Companies. closed-end closed-end Conflicts of Interest Risk Related to Co-Investing. co-investment co-investment ∎ co-investment co-investment to recommend that the Trust participate in riskier co-investment ∎ non-public Valuation Risk and Conflicts of Interest Created by Valuation Process for Certain Portfolio Holdings. Defaulted Securities Risk. non-defaulted non-defaulted Credit Risk.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Liquidity Risk. Restricted Securities Risk. Rule 144A Securities and Other Exempt Securities Risk. Preferred Shares Risk. information regarding the risks of VRDP Shares, see “Notes to Consolidated Financial Statements.” Foreign Securities Risk. Risks of Structured Products. affect particular issuers of securities and capital markets generally. Certain structured products may be thinly traded or have a limited trading market and may have the effect of increasing the Trust’s illiquidity to the extent that the Trust, at a particular point in time, may be unable to find qualified buyers for these securities. CBOs, CLOs and other CDOs are typically privately offered and sold, and thus, are not registered under the securities laws. As a result, investments in CDOs may be characterized by the Trust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default; (iii) the possibility that the CDOs are subordinate to other classes; and (iv) the complex structure of the security may not be fully understood at the time of investment and may produce disputes with the issuer or unexpected investment results. Investments in structured notes involve risks including income risk, credit risk and market risk. Investing in Stocks Risk. over-the-counter Over-the-counter affecting the company or its industry. To the extent that securities of a particular type are emphasized (for example foreign stocks, stocks of small- or mid-cap Preferred Securities Risk. non-payment Rights and Warrants Risk. Convertible Securities Risk. These convertible securities are subject to an increased risk of loss and are generally subordinate in rank to other debt obligations of the issuer. Convertible securities may be rated below investment grade and therefore considered to have more speculative characteristics and greater susceptibility to default or decline in market value than investment grade securities. Warrants, Equity Securities and Junior Debt Securities of the Borrower. Derivatives Risk. Futures Contracts Risk. often impose a maximum permissible price movement on each futures contract for each trading session. The Trust may be disadvantaged if it is prohibited from executing a trade outside the daily permissible price movement. Swap Transactions Risk. over-the-counter Forward Foreign Currency Contracts Risk. Borrowing and Leverage Risk. Environmental, Social and Governance (ESG) Considerations Risk. may not work as intended. Information used to evaluate such factors may not be readily available, complete or accurate, and may vary across providers and issuers as ESG is not a uniformly defined characteristic, which could negatively impact the ability to accurately assess credit quality, which could negatively impact the Trust’s performance. There is no guarantee that the incorporation of ESG considerations will be additive to the Trust’s performance. Litigation Risk. Management Risk. </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O. Bank Loan Risk </t>
        </is>
      </c>
    </row>
    <row r="14">
      <c r="A14" s="4" t="inlineStr">
        <is>
          <t>Leverage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P. Leverage Risk </t>
        </is>
      </c>
    </row>
    <row r="17">
      <c r="A17" s="4" t="inlineStr">
        <is>
          <t>Other Risk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Q. Other Risks non-U.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In making a loan directly to the borrower (“direct loan”), the Trust is exposed to the credit risk that the borrower may default or become insolvent and, consequently, that the Trust will lose money on the loan. Furthermore, direct loans may subject the Trust to liquidity and interest rate risk and certain direct loans may be deemed illiquid. Direct loans are not publicly traded and may not have a secondary market. The lack of a secondary market for direct loans may have an adverse impact on the ability of the Trust to dispose of a direct loan and/or to value the direct loan. When engaging in direct lending, the Trust’s performance may depend, in part, on the ability of the Trust to originate loans on advantageous terms. In originating and purchasing loans, the Trust will compete with a broad spectrum of lenders. Increased competition for, or a decrease in the available supply of, qualifying loans could result in lower yields on such loans, which could adversely affect Trust performance. By investing through the LLC and Subsidiary, the Trust is exposed to the risks associated with the investments of the LLC and Subsidiary (which risks are generally the same as the Trust’s investment risks). The LLC and Subsidiary are not registered under the 1940 Act, and, except as otherwise noted in the Trust’s prospectus, are not subject to the investor protections of the 1940 Act. However, the Trust will comply with the applicable requirements of the 1940 Act on a consolidated basis with its LLC and Subsidiary, and the LLC and Subsidiary will be subject to the same investment restrictions and limitations, and will adhere to the same compliance policies and procedures, as the Trust. Changes in the laws of the United States and/or the jurisdiction in which the LLC and Subsidiary are organized, including any changes in the interpretations of, or treatment with respect to, applicable federal tax-related Investments through the Subsidiary, which is taxable as a corporation for U.S. federal income tax purposes, may incur entity-level income taxes on their earnings, which ultimately may reduce the return to shareholders. </t>
        </is>
      </c>
    </row>
    <row r="20">
      <c r="A20" s="4" t="inlineStr">
        <is>
          <t>Market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arket Risk. </t>
        </is>
      </c>
    </row>
    <row r="23">
      <c r="A23" s="4" t="inlineStr">
        <is>
          <t>Market Disruption Risks Related to Armed Conflict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Market Disruption Risks Related to Armed Conflict. </t>
        </is>
      </c>
    </row>
    <row r="26">
      <c r="A26" s="4" t="inlineStr">
        <is>
          <t>Debt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Debt Securities Risk. </t>
        </is>
      </c>
    </row>
    <row r="29">
      <c r="A29" s="4" t="inlineStr">
        <is>
          <t>Senior Loans and Other Loan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Senior Loans and Other Loans Risk. Newly originated loans (including reissuances and restructured loans) may possess lower levels of credit document protections than has historically been the case. Accordingly, in the event of default the Trust may experience lower levels of recoveries than has historically been the norm. In addition to the risks typically associated with debt securities,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Trust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Trust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be used to pay other outstanding obligations of the borrower. The Trust’s access to collateral, if any, may be limited by bankruptcy, other insolvency laws, or by the type of loan the Trust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Highly leveraged loans also may be less liquid than other loans. If the Trust voluntarily or involuntarily sold those types of loans, it might not receive the full value it expected.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Trust to value them or dispose of them at an acceptable price when it wants to. Additionally, valuation of Senior Loans may require greater research due to limited public information available and elements of judgment may play a greater role in valuation since there may be a lack of objective data available. The market price of investments in floating rate loans is expected to be less affected by changes in interest rates than fixed-rate investments because floating rate loans pay a floating rate of interest that will fluctuate as market interest rates do and therefore should more closely track market movements in interest rates. Direct investments in loans and, to a lesser degree, investments in participation interests in or assignments of loans may be limited. A limited availability of loans could reduce the amount of attractive investments for the Trust. If market demand for loans increases, the interest paid by loans that the Trust holds may decrease. Due to the possible limited availability of loans in the market at a given time in which the Trust can invest, there is a risk that the Trust may not be able to invest a sufficient amount in loans at all times to meet its 80% asset investment requirement (including borrowings for investment purposes). Compared to securities and to certain other types of financial assets, purchases and sales of loans take relatively longer to settle. This extended settlement process can (i) increase the counterparty credit risk borne by the Trust; (ii) leave the Trust unable to timely vote, or otherwise act with respect to, loans it has agreed to purchase; (iii) delay the Trust from realizing the proceeds of a sale of a loan; (iv) inhibit the Trust’s ability to re-sell If the Trust invests in a loan via a participation, the Trust will be exposed to the ongoing counterparty risk of the entity providing exposure to the loan (and, in certain circumstances, such entity’s credit risk), in addition to the exposure the Trust has to the creditworthiness of the borrower. The terms of the participation may not entitle the Trust to all rights of a direct lender under the loan (for example, with respect to consent, voting or enforcement rights). Therefore, the Trust’s rights under a participation interest for a particular loan may be more limited than the rights of the original lender or an investor who acquires an assignment of that loan. Where the Trust invests in a loan via a participation, the Trust generally will have no right of direct recourse against the borrower or ability to otherwise directly enforce the terms of the loan agreement. In certain circumstances, loans may not be deemed to be securities, and in the event of fraud or common-law</t>
        </is>
      </c>
    </row>
    <row r="32">
      <c r="A32" s="4" t="inlineStr">
        <is>
          <t>Risk of Second Lien or Other Subordinated or Unsecured Loans or Debt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Risk of Second Lien or Other Subordinated or Unsecured Loans or Debt. Second lien or other subordinated or unsecured loans or debt generally are subject to similar risks associated with investments in Senior Loans. Because second lien or other subordinated or unsecured loans or debt are lower in priority of payment to Senior Loans, they are subject to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or subordinated loans or debt, both secured and unsecured, are expected to have greater price volatility than Senior Loans and may be less liquid. There is also a possibility that originators will not be able to sell participations in second lien loans and subordinated loans or debt, both secured and unsecured, which would create greater credit risk exposure. Second lien or other subordinated or unsecured loans or debt of below investment grade quality share the same risks of other below investment grade securities. </t>
        </is>
      </c>
    </row>
    <row r="35">
      <c r="A35" s="4" t="inlineStr">
        <is>
          <t>High Yield Debt Securities Junk BondBelowInvestment Grad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High Yield Debt Securities (Junk Bond/Below Investment Grade) Risk. </t>
        </is>
      </c>
    </row>
    <row r="38">
      <c r="A38" s="4" t="inlineStr">
        <is>
          <t>Changing Fixed Income Market Condition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Changing Fixed Income Market Conditions Risk. </t>
        </is>
      </c>
    </row>
    <row r="41">
      <c r="A41" s="4" t="inlineStr">
        <is>
          <t>Financial Services Sector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Financial Services Sector Risk. </t>
        </is>
      </c>
    </row>
    <row r="44">
      <c r="A44" s="4" t="inlineStr">
        <is>
          <t>Interests Rate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Interest Rate Risk. </t>
        </is>
      </c>
    </row>
    <row r="47">
      <c r="A47" s="4" t="inlineStr">
        <is>
          <t>Market Discount from Net Asset Valu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Market Discount from Net Asset Value Risk. closed-end</t>
        </is>
      </c>
    </row>
    <row r="50">
      <c r="A50" s="4" t="inlineStr">
        <is>
          <t>Loan Origination Risks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Loan Origination Risks. </t>
        </is>
      </c>
    </row>
    <row r="53">
      <c r="A53" s="4" t="inlineStr">
        <is>
          <t>Loan Collateral Valua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Loan Collateral Valuation Risk. </t>
        </is>
      </c>
    </row>
    <row r="56">
      <c r="A56" s="4" t="inlineStr">
        <is>
          <t>Regulator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Regulatory Risk. </t>
        </is>
      </c>
    </row>
    <row r="59">
      <c r="A59" s="4" t="inlineStr">
        <is>
          <t>Subsidiar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Subsidiary Risk. tax-related For domestic subsidiaries, investments through a wholly-owned domestic entity that is taxable as a corporation for U.S. federal income tax purposes may incur entity-level income taxes on their earnings, which ultimately may reduce the return to shareholders. </t>
        </is>
      </c>
    </row>
    <row r="62">
      <c r="A62" s="4" t="inlineStr">
        <is>
          <t>Investments in MiddleMarket Companie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Investments in Middle-Market Companies. closed-end closed-end</t>
        </is>
      </c>
    </row>
    <row r="65">
      <c r="A65" s="4" t="inlineStr">
        <is>
          <t>Conflicts of Interest Risk Related to CoInvesting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Conflicts of Interest Risk Related to Co-Investing. co-investment co-investment ∎ co-investment co-investment to recommend that the Trust participate in riskier co-investment ∎ non-public</t>
        </is>
      </c>
    </row>
    <row r="68">
      <c r="A68" s="4" t="inlineStr">
        <is>
          <t>Valuation Risk and Conflicts of Interest Created by Valuation Process for Certain Portfolio Holding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Valuation Risk and Conflicts of Interest Created by Valuation Process for Certain Portfolio Holdings. </t>
        </is>
      </c>
    </row>
    <row r="71">
      <c r="A71" s="4" t="inlineStr">
        <is>
          <t>Defaul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Defaulted Securities Risk. non-defaulted non-defaulted</t>
        </is>
      </c>
    </row>
    <row r="74">
      <c r="A74" s="4" t="inlineStr">
        <is>
          <t>Credit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Credit Risk. </t>
        </is>
      </c>
    </row>
    <row r="77">
      <c r="A77" s="4" t="inlineStr">
        <is>
          <t>Liquidity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Liquidity Risk. </t>
        </is>
      </c>
    </row>
    <row r="80">
      <c r="A80" s="4" t="inlineStr">
        <is>
          <t>Restricte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Restricted Securities Risk. </t>
        </is>
      </c>
    </row>
    <row r="83">
      <c r="A83" s="4" t="inlineStr">
        <is>
          <t>Rule 144A Securities and Other Exempt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Rule 144A Securities and Other Exempt Securities Risk. </t>
        </is>
      </c>
    </row>
    <row r="86">
      <c r="A86" s="4" t="inlineStr">
        <is>
          <t>Preferred Shar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Preferred Shares Risk. </t>
        </is>
      </c>
    </row>
    <row r="89">
      <c r="A89" s="4" t="inlineStr">
        <is>
          <t>Foreign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Foreign Securities Risk. </t>
        </is>
      </c>
    </row>
    <row r="92">
      <c r="A92" s="4" t="inlineStr">
        <is>
          <t>Risks of Structured Product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Risks of Structured Products. affect particular issuers of securities and capital markets generally. Certain structured products may be thinly traded or have a limited trading market and may have the effect of increasing the Trust’s illiquidity to the extent that the Trust, at a particular point in time, may be unable to find qualified buyers for these securities. CBOs, CLOs and other CDOs are typically privately offered and sold, and thus, are not registered under the securities laws. As a result, investments in CDOs may be characterized by the Trust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default; (iii) the possibility that the CDOs are subordinate to other classes; and (iv) the complex structure of the security may not be fully understood at the time of investment and may produce disputes with the issuer or unexpected investment results. </t>
        </is>
      </c>
    </row>
    <row r="95">
      <c r="A95" s="4" t="inlineStr">
        <is>
          <t>Investments in structured notes involve risks including income risk, credit risk and market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Investments in structured notes involve risks including income risk, credit risk and market risk. </t>
        </is>
      </c>
    </row>
    <row r="98">
      <c r="A98" s="4" t="inlineStr">
        <is>
          <t>Investing in Stock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Investing in Stocks Risk. over-the-counter Over-the-counter mid-cap</t>
        </is>
      </c>
    </row>
    <row r="101">
      <c r="A101" s="4" t="inlineStr">
        <is>
          <t>Preferred Securiti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Preferred Securities Risk. non-payment</t>
        </is>
      </c>
    </row>
    <row r="104">
      <c r="A104" s="4" t="inlineStr">
        <is>
          <t>Rights and Warrant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Rights and Warrants Risk. </t>
        </is>
      </c>
    </row>
    <row r="107">
      <c r="A107" s="4" t="inlineStr">
        <is>
          <t>Convertible Securitie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Convertible Securities Risk. </t>
        </is>
      </c>
    </row>
    <row r="110">
      <c r="A110" s="4" t="inlineStr">
        <is>
          <t>Warrants, Equity Securities and Junior Debt Securities of the Borrower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Warrants, Equity Securities and Junior Debt Securities of the Borrower. </t>
        </is>
      </c>
    </row>
    <row r="113">
      <c r="A113" s="4" t="inlineStr">
        <is>
          <t>Derivatives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Derivatives Risk. </t>
        </is>
      </c>
    </row>
    <row r="116">
      <c r="A116" s="4" t="inlineStr">
        <is>
          <t>Futures Contract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Futures Contracts Risk. </t>
        </is>
      </c>
    </row>
    <row r="119">
      <c r="A119" s="4" t="inlineStr">
        <is>
          <t>Swap Transaction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Swap Transactions Risk. over-the-counter</t>
        </is>
      </c>
    </row>
    <row r="122">
      <c r="A122" s="4" t="inlineStr">
        <is>
          <t>Forward Foreign Currency Contract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Forward Foreign Currency Contracts Risk. </t>
        </is>
      </c>
    </row>
    <row r="125">
      <c r="A125" s="4" t="inlineStr">
        <is>
          <t>Risks of Borrowing and Leverage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Borrowing and Leverage Risk. </t>
        </is>
      </c>
    </row>
    <row r="128">
      <c r="A128" s="4" t="inlineStr">
        <is>
          <t>Environmental, Social and Governance (ESG) Considerations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Environmental, Social and Governance (ESG) Considerations Risk. </t>
        </is>
      </c>
    </row>
    <row r="131">
      <c r="A131" s="4" t="inlineStr">
        <is>
          <t>Litigation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Litigation Risk. </t>
        </is>
      </c>
    </row>
    <row r="134">
      <c r="A134" s="4" t="inlineStr">
        <is>
          <t>Management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Management Risk. </t>
        </is>
      </c>
    </row>
    <row r="137">
      <c r="A137" s="4" t="inlineStr">
        <is>
          <t>Notes [Member]</t>
        </is>
      </c>
      <c r="B137" s="4" t="inlineStr">
        <is>
          <t xml:space="preserve"> </t>
        </is>
      </c>
    </row>
    <row r="138">
      <c r="A138" s="3" t="inlineStr">
        <is>
          <t>General Description of Registrant [Abstract]</t>
        </is>
      </c>
      <c r="B138" s="4" t="inlineStr">
        <is>
          <t xml:space="preserve"> </t>
        </is>
      </c>
    </row>
    <row r="139">
      <c r="A139" s="4" t="inlineStr">
        <is>
          <t>Investment Objectives and Practices [Text Block]</t>
        </is>
      </c>
      <c r="B139" s="4" t="inlineStr">
        <is>
          <t>The Trust’s investment objective is to provide a high level of current income,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5:07Z</dcterms:created>
  <dcterms:modified xmlns:dcterms="http://purl.org/dc/terms/" xmlns:xsi="http://www.w3.org/2001/XMLSchema-instance" xsi:type="dcterms:W3CDTF">2025-05-02T19:25:08Z</dcterms:modified>
</cp:coreProperties>
</file>